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BX ETF" sheetId="2" r:id="rId2"/>
    <s:sheet name="Risk_Return Detail Data- DBX E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DBX ETF Trust</t>
  </si>
  <si>
    <t>Central Index Key</t>
  </si>
  <si>
    <t>dei_EntityCentralIndexKey</t>
  </si>
  <si>
    <t>Amendment Flag</t>
  </si>
  <si>
    <t>dei_AmendmentFlag</t>
  </si>
  <si>
    <t>false</t>
  </si>
  <si>
    <t>Document Creation Date</t>
  </si>
  <si>
    <t>dei_DocumentCreationDate</t>
  </si>
  <si>
    <t>Oct. 14,
		2016</t>
  </si>
  <si>
    <t>Document Effective Date</t>
  </si>
  <si>
    <t>dei_DocumentEffectiveDate</t>
  </si>
  <si>
    <t>Prospectus Date</t>
  </si>
  <si>
    <t>rr_ProspectusDate</t>
  </si>
  <si>
    <t>Sep. 30,
		2016</t>
  </si>
  <si>
    <t>Sep. 30, 2016</t>
  </si>
  <si>
    <t xml:space="preserve">October 14, 2016 DBX ETF TRUST Deutsche X-trackers MSCI Europe Hedged Equity ETF Deutsche X-trackers MSCI Asia Pacific ex Japan Hedged Equity ETF (the “Funds”) Supplement to each Fund’s Summary Prospectus, Statutory Prospectus and Statement of Additional Information dated September 30, 2016 Effective immediately, the following information supplements and supersedes any contrary information contained in each Fund’s Summary Prospectus, Statutory Prospectus and Statement of Additional Information (“SAI”). “Non-diversification risk” is hereby deleted from the “Deutsche X-trackers MSCI Europe Hedged Equity ETFMain Risks” and “Deutsche X-trackers MSCI Asia Pacific ex Japan Hedged Equity ETFMain Risks” sections of each Fund’s Summary Prospectus and Statutory Prospectus. </t>
  </si>
  <si>
    <t>Supplement [Text Block]</t>
  </si>
  <si>
    <t>dbxetf_SupplementTextBlock</t>
  </si>
  <si>
    <t>Deutsche X-trackers MSCI Europe Hedged Equity ETF</t>
  </si>
  <si>
    <t xml:space="preserve">October 14, 2016 DBX ETF TRUST Deutsche X-trackers MSCI Europe Hedged Equity ETF (the “Funds”) Supplement to each Fund’s Summary Prospectus, Statutory Prospectus and Statement of Additional Information dated September 30, 2016 Effective immediately, the following information supplements and supersedes any contrary information contained in each Fund’s Summary Prospectus, Statutory Prospectus and Statement of Additional Information (“SAI”). “Non-diversification risk” is hereby deleted from the “Deutsche X-trackers MSCI Europe Hedged Equity ETFMain Risks” and “Deutsche X-trackers MSCI Asia Pacific ex Japan Hedged Equity ETFMain Risks” sections of each Fund’s Summary Prospectus and Statutory Prospectus. </t>
  </si>
  <si>
    <t>Deutsche X-trackers MSCI Asia Pacific ex Japan Hedged Equity ETF</t>
  </si>
  <si>
    <t xml:space="preserve">October 14, 2016 DBX ETF TRUST Deutsche X-trackers MSCI Asia Pacific ex Japan Hedged Equity ETF (the “Funds”) Supplement to each Fund’s Summary Prospectus, Statutory Prospectus and Statement of Additional Information dated September 30, 2016 Effective immediately, the following information supplements and supersedes any contrary information contained in each Fund’s Summary Prospectus, Statutory Prospectus and Statement of Additional Information (“SAI”). “Non-diversification risk” is hereby deleted from the “Deutsche X-trackers MSCI Europe Hedged Equity ETFMain Risks” and “Deutsche X-trackers MSCI Asia Pacific ex Japan Hedged Equity ETFMain Risks” sections of each Fund’s Summary Prospectus and Statutory Prospectu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503123</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27"/>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32</v>
      </c>
    </row>
    <row spans="1:3" r="9">
      <c s="4" r="A9" t="s">
        <v>33</v>
      </c>
    </row>
    <row spans="1:3" r="10">
      <c s="3" r="A10" t="s">
        <v>3</v>
      </c>
      <c s="4" r="B10" t="s">
        <v>4</v>
      </c>
    </row>
    <row spans="1:3" r="11">
      <c s="4" r="A11" t="s">
        <v>29</v>
      </c>
      <c s="4" r="B11" t="s">
        <v>30</v>
      </c>
      <c s="4" r="C11"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BX ETF</vt:lpstr>
      <vt:lpstr>Risk_Return Detail Data- DBX E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3:53:19Z</dcterms:created>
  <dcterms:modified xmlns:dcterms="http://purl.org/dc/terms/" xmlns:xsi="http://www.w3.org/2001/XMLSchema-instance" xsi:type="dcterms:W3CDTF">2016-10-20T13:53:19Z</dcterms:modified>
  <dc:title xmlns:dc="http://purl.org/dc/elements/1.1/">Untitled</dc:title>
  <dc:description xmlns:dc="http://purl.org/dc/elements/1.1/"/>
  <dc:subject xmlns:dc="http://purl.org/dc/elements/1.1/"/>
  <cp:keywords/>
  <cp:category/>
</cp:coreProperties>
</file>